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Royalties and Fees" sheetId="8" state="visible" r:id="rId8"/>
    <sheet xmlns:r="http://schemas.openxmlformats.org/officeDocument/2006/relationships" name="3. Earnings per Share" sheetId="9" state="visible" r:id="rId9"/>
    <sheet xmlns:r="http://schemas.openxmlformats.org/officeDocument/2006/relationships" name="4. Other Assets" sheetId="10" state="visible" r:id="rId10"/>
    <sheet xmlns:r="http://schemas.openxmlformats.org/officeDocument/2006/relationships" name="5. Subsequent Events" sheetId="11" state="visible" r:id="rId11"/>
    <sheet xmlns:r="http://schemas.openxmlformats.org/officeDocument/2006/relationships" name="3. Earnings per Share (Tables)" sheetId="12" state="visible" r:id="rId12"/>
    <sheet xmlns:r="http://schemas.openxmlformats.org/officeDocument/2006/relationships" name="2. Royalties and Fees (Details " sheetId="13" state="visible" r:id="rId13"/>
    <sheet xmlns:r="http://schemas.openxmlformats.org/officeDocument/2006/relationships" name="3. Earnings Per Share (Details)" sheetId="14" state="visible" r:id="rId14"/>
  </sheets>
  <definedNames/>
  <calcPr calcId="124519" fullCalcOnLoad="1"/>
</workbook>
</file>

<file path=xl/sharedStrings.xml><?xml version="1.0" encoding="utf-8"?>
<sst xmlns="http://schemas.openxmlformats.org/spreadsheetml/2006/main" uniqueCount="179">
  <si>
    <t>Document and Entity Information - shares</t>
  </si>
  <si>
    <t>9 Months Ended</t>
  </si>
  <si>
    <t>Sep. 30, 2019</t>
  </si>
  <si>
    <t>Nov. 10, 2019</t>
  </si>
  <si>
    <t>Document And Entity Information</t>
  </si>
  <si>
    <t>Entity Registrant Name</t>
  </si>
  <si>
    <t>NOBLE ROMANS INC</t>
  </si>
  <si>
    <t>Entity Central Index Key</t>
  </si>
  <si>
    <t>0000709005</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t>
  </si>
  <si>
    <t>Accounts receivable - net</t>
  </si>
  <si>
    <t>Inventories</t>
  </si>
  <si>
    <t>Prepaid expenses</t>
  </si>
  <si>
    <t>Total current assets</t>
  </si>
  <si>
    <t>Property and equipment:</t>
  </si>
  <si>
    <t>Equipment</t>
  </si>
  <si>
    <t>Leasehold improvements</t>
  </si>
  <si>
    <t>Construction and equipment in progress</t>
  </si>
  <si>
    <t>Total</t>
  </si>
  <si>
    <t>Less accumulated depreciation and amortization</t>
  </si>
  <si>
    <t>Net property and equipment</t>
  </si>
  <si>
    <t>Deferred tax asset</t>
  </si>
  <si>
    <t>Deferred contract cost</t>
  </si>
  <si>
    <t>Goodwill</t>
  </si>
  <si>
    <t>Operating lease right of use assets</t>
  </si>
  <si>
    <t>Other assets including long-term portion of receivables-net</t>
  </si>
  <si>
    <t>Total assets</t>
  </si>
  <si>
    <t>Current liabilities:</t>
  </si>
  <si>
    <t>Current portion of term loan payable to bank</t>
  </si>
  <si>
    <t>Accounts payable and accrued expenses</t>
  </si>
  <si>
    <t>Current portion of operating lease liability</t>
  </si>
  <si>
    <t>Total current liabilities</t>
  </si>
  <si>
    <t>Long-term obligations:</t>
  </si>
  <si>
    <t>Term loans payable to bank (net of current portion)</t>
  </si>
  <si>
    <t>Convertible notes payable</t>
  </si>
  <si>
    <t>Operating lease liabilities - net of short-term portion</t>
  </si>
  <si>
    <t>Deferred contract income</t>
  </si>
  <si>
    <t>Total long-term liabilities</t>
  </si>
  <si>
    <t>Stockholders' equity:</t>
  </si>
  <si>
    <t>Common stock - no par value (40,000,000 shares authorized, 21,583,032 issued and outstanding as of December 31, 2018 and 21,915,413 as of September 30, 2019)</t>
  </si>
  <si>
    <t>Accumulated deficit</t>
  </si>
  <si>
    <t>Total stockholders' equity</t>
  </si>
  <si>
    <t>Total liabilities and stockholders' equity</t>
  </si>
  <si>
    <t>Condensed Consolidated Balance Sheets (Unaudited) (Parenthetical) - $ / shares</t>
  </si>
  <si>
    <t>Common stock, par value</t>
  </si>
  <si>
    <t>$ .00</t>
  </si>
  <si>
    <t>Common stock, authorized shares</t>
  </si>
  <si>
    <t>Common stock, issued shares</t>
  </si>
  <si>
    <t>Common stock, outstanding shares</t>
  </si>
  <si>
    <t>Condensed Consolidated Statements of Operations (Unaudited) - USD ($)</t>
  </si>
  <si>
    <t>3 Months Ended</t>
  </si>
  <si>
    <t>Sep. 30, 2018</t>
  </si>
  <si>
    <t>Revenue:</t>
  </si>
  <si>
    <t>Total revenue</t>
  </si>
  <si>
    <t>Operating expenses:</t>
  </si>
  <si>
    <t>Total operating expenses</t>
  </si>
  <si>
    <t>Depreciation and amortization</t>
  </si>
  <si>
    <t>General and administrative expenses</t>
  </si>
  <si>
    <t>Total expenses</t>
  </si>
  <si>
    <t>Operating income</t>
  </si>
  <si>
    <t>Interest expense</t>
  </si>
  <si>
    <t>Adjust valuation of receivables</t>
  </si>
  <si>
    <t>Income (loss) before income taxes</t>
  </si>
  <si>
    <t>Income tax expense</t>
  </si>
  <si>
    <t>Net income (loss)</t>
  </si>
  <si>
    <t>Earnings per share - basic:</t>
  </si>
  <si>
    <t>Net income (loss) before income tax - basic</t>
  </si>
  <si>
    <t>$ (.04)</t>
  </si>
  <si>
    <t>$ (.03)</t>
  </si>
  <si>
    <t>Weighted average number of common shares outstanding</t>
  </si>
  <si>
    <t>Diluted earnings per share:</t>
  </si>
  <si>
    <t>Net income (loss) before income tax - diluted</t>
  </si>
  <si>
    <t>$ (.02)</t>
  </si>
  <si>
    <t>Company-Owned Craft Pizza &amp; Pub</t>
  </si>
  <si>
    <t>Company-Owned Non-traditional</t>
  </si>
  <si>
    <t>Franchising Revenue Non-traditional</t>
  </si>
  <si>
    <t>Administrative Fees and Other</t>
  </si>
  <si>
    <t>Condensed Consolidated Statements of Changes in Stockholders' Equity (Unaudited) - USD ($)</t>
  </si>
  <si>
    <t>Common Stock</t>
  </si>
  <si>
    <t>Accumulated Deficit</t>
  </si>
  <si>
    <t>Beginning balance, shares at Dec. 31, 2017</t>
  </si>
  <si>
    <t>Beginning balance, amount at Dec. 31, 2017</t>
  </si>
  <si>
    <t>Effects of new accounting standards</t>
  </si>
  <si>
    <t>Amortization of value of employee stock options</t>
  </si>
  <si>
    <t>Conversion of convertible note to common stock, shares</t>
  </si>
  <si>
    <t>Conversion of convertible note to common stock, amount</t>
  </si>
  <si>
    <t xml:space="preserve"> </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Cashless exercise of warrants, shares</t>
  </si>
  <si>
    <t>Ending balance, shares at Sep. 30, 2019</t>
  </si>
  <si>
    <t>Ending balance, amount at Sep. 30, 2019</t>
  </si>
  <si>
    <t>Beginning balance, shares at Jun. 30, 2019</t>
  </si>
  <si>
    <t>Beginning balance, amount at Jun. 30, 2019</t>
  </si>
  <si>
    <t>Condensed Consolidated Statements of Cash Flows (Unaudited) - USD ($)</t>
  </si>
  <si>
    <t>OPERATING ACTIVITIES</t>
  </si>
  <si>
    <t>Net income</t>
  </si>
  <si>
    <t>Adjustments to reconcile net income to net cash provided by operating activities:</t>
  </si>
  <si>
    <t>Amortization of lease cost in excess of cash paid in accordance with ASU 2016-02</t>
  </si>
  <si>
    <t>Deferred income taxes</t>
  </si>
  <si>
    <t>(Increase) decrease in:</t>
  </si>
  <si>
    <t>Accounts receivable</t>
  </si>
  <si>
    <t>Other assets including long-term portion of receivables</t>
  </si>
  <si>
    <t>Increase (decrease) in:</t>
  </si>
  <si>
    <t>NET CASH PROVIDED BY OPERATING ACTIVITIES</t>
  </si>
  <si>
    <t>INVESTING ACTIVITIES</t>
  </si>
  <si>
    <t>Purchase of property and equipment</t>
  </si>
  <si>
    <t>NET CASH USED IN INVESTING ACTIVITIES</t>
  </si>
  <si>
    <t>FINANCING ACTIVITIES</t>
  </si>
  <si>
    <t>Net proceeds from First Financial term loans</t>
  </si>
  <si>
    <t>Payment of principal - First Financial Bank</t>
  </si>
  <si>
    <t>Additional loan closing cost</t>
  </si>
  <si>
    <t>NET CASH USED BY FINANCING ACTIVITIES</t>
  </si>
  <si>
    <t>DISCONTINUED OPERATIONS</t>
  </si>
  <si>
    <t>Payment of obligations from discontinued operations</t>
  </si>
  <si>
    <t>Increase (decrease) in cash</t>
  </si>
  <si>
    <t>Cash at beginning of period</t>
  </si>
  <si>
    <t>Cash at end of period</t>
  </si>
  <si>
    <t>Supplemental schedule of investing and financing activities</t>
  </si>
  <si>
    <t>Cash paid for interest</t>
  </si>
  <si>
    <t>1. Basis of Presentation</t>
  </si>
  <si>
    <t>Organization, Consolidation and Presentation of Financial Statements [Abstract]</t>
  </si>
  <si>
    <t>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8 and should be read in conjunction with the audited consolidated financial statements and the notes thereto
included in that report. Unless the context indicates otherwise, references to the “Company” mean Noble Roman’s,
Inc. and its subsidiaries. Significant
Accounting Policies There
have been no significant changes in the Company's accounting policies from those disclosed in its Annual Report on Form 10-K except
for those policies described below in relation to the adoption of Accounting Standards Update ("ASU") 2016-02, Leases
(Topic 842). The
Company determines if an arrangement is a lease at inception. Operating leases are included in right-of-use assets ("ROU"),
and lease liability obligations are included in the Company's balance sheets. ROU assets represent the Company's right to use
an underlying asset for the lease term and lease liability obligations represent its obligation to make lease payments arising
from the lease. Operating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the commencement date in determining the present value of
lease payments. The Company uses the implicit rate when readily determinable. The ROU asset also includes in the lease payments
made and excludes lease incentives and lease direct costs. The Company's lease term may include options to extend or terminate
the lease when it is reasonably certain that the Company will exercise that option. Lease expense is recognized on a straight-line
basis over the lease term.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nine-month period ended September 30, 2019 are not necessarily
indicative of the results to be expected for the full year ending December 31, 2019.</t>
  </si>
  <si>
    <t>2. Royalties and Fees</t>
  </si>
  <si>
    <t>Revenue Recognition [Abstract]</t>
  </si>
  <si>
    <t>Franchising
revenue included initial franchise fee amortization of $67,500 for the three-month period ended September 30, 2019 and $278,000
for the nine-month period ended September 30, 2019 compared to $97,000 and $216,500 for the respective three-month and nine-month
periods ended September 30, 2018. Franchising revenue included equipment commissions of $29,500 and $57,500 for the respective
three-month and nine-month periods ended September 30, 2019, and $22,000 and $62,500 for the respective three-month and nine-month
periods ended September 30, 2018. Franchising revenue, less amortized initial franchise fees and equipment commissions, was $1.6
million and $4.6 million for the respective three-month and nine-month periods ended September 30, 2019, and $1.5 million and
$4.6 for the respective three-month and nine-month periods ended September 30, 2018. Most of the cost for the services required
to be performed by the Company are incurred prior to the franchise fee income being recorded, which is based on a contractual
liability of the franchisee. In
accordance with ASU 2014-09, the Company adopted revenue and expense recognition as described in ASU 2014-09 effective January
2018. Initial franchise fees and related contract costs are deferred and amortized on a straight-line basis over the term of the
franchise agreement, generally five to 10 years. The
effect on comparable periods within the financial statements is not material as the initial franchise fee for the non-traditional
franchise is intended to defray the initial contract costs, and the franchise fees and contract costs initially incurred and paid
approximate the relative amortized franchise fees and contract costs for those corresponding periods. The
deferred contract income and costs both approximated $843,000 on September 30, 2019. At
December 31, 2018 and September 30, 2019, the Company reported net accounts receivable from former franchisees of $4.4 million
and $5.1 million, respectively, which were both net of allowances of $4.3 million and $4.0 million. Most of the accounts receivable from former franchisees in the net amount of $972,344 transferred from short-term
to long-term as they are taking more than 12 months to collect. There
were 2,894 franchises/licenses in operation on December 31, 2018 and 2,911 franchises/licenses in operation on September 30, 2019.
During the nine-month period ended September 30, 2019, there were 26 new outlets opened and nine outlets closed. In the ordinary
course, grocery stores from time to time add the Company's licensed products, remove them and may subsequently re-offer them.
Therefore, it is unknown how many of the 2,263 licensed grocery store units included in the counts above have left the system.</t>
  </si>
  <si>
    <t>3. Earnings per Share</t>
  </si>
  <si>
    <t>Earnings Per Share [Abstract]</t>
  </si>
  <si>
    <t xml:space="preserve">The
following table sets forth the calculation of basic and diluted earnings (loss) per share for the three-month and nine-month periods
ended September 30, 2018:
Three Months Ended September 30, 2018
Loss (Numerator) Shares (Denominator) Per-Share Amount
Net
loss $ (562,279 ) 21,428,684 $ (.03 )
Effect
of dilutive securities
Options
and warrants 711,722
Convertible
notes 51,929 4,154,348
Diluted
loss per share $ (510,350 ) 26,294,754 $ (.03 )
Net
loss
Nine Months Ended September 30, 2018
Income (Numerator) Shares (Denominator) Per-Share Amount
Net
income $ 252,420 21,153,728 $ .01
Effect
of dilutive securities
Options
and warrants 711,722
Convertible
notes 166,099 4,429,304
Diluted
earnings per share
Net
income $ 418,519 26,294,754 $ .02 The
following table sets forth the calculation of basic and diluted earnings per share for the three-month and nine-month periods
ended September 30, 2019:
Three
Months Ended September 30, 2019
Income (Numerator) Shares (Denominator) Per-Share Amount
Net
income $ 467,607 21,976,283 $ .02
Effect
of dilutive securities
Options
and warrants 20,775
Convertible
notes 47,500 1,550,000
Diluted
earnings per share $ 515,107 23,547,058 $ .02
Net
loss
Nine Months Ended September 30, 2019
Income (Numerator) Shares (Denominator) Per-Share Amount
Net
income $ 1,385,000 21,797,946 $ .06
Effect
of dilutive securities
Options
and warrants 20,755
Convertible
notes 145,000 1,550,000
Diluted
earnings per share
Net
income $ 1,530,000 23,368,701 $ .07 </t>
  </si>
  <si>
    <t>4. Other Assets</t>
  </si>
  <si>
    <t>Other Assets [Abstract]</t>
  </si>
  <si>
    <t>Other
assets as of September 30, 2019, include security deposits of $11,000, cash surrender value of life insurance in the amount of
$199,000 and long-term franchisee receivables in the amount of $5.1 million which is net of a $3.6 million valuation allowance. Long-term
receivable from franchisees represent receivables from approximately 80 different non-traditional franchisees (Noble Roman’s
franchises located within a host facility). These receivables originated from a variety of circumstances, including where audits
of a number of the non-traditional franchises’ reporting of sales found them to be underreporting their sales and, therefore,
underpaying their royalty obligations. In other instances, some franchisees were selling non-Noble Roman’s products under
the Noble Roman’s trademark. In addition, some receivables arose from the Company incurring legal fees to enforce the franchise
agreements and other collection costs totaling approximately $1.9 million which adds to the receivables in accordance with the
agreements. Some of the receivables were generated by early termination of the franchise agreements. These receivables have been
classified as long-term since collections are expected to extend over more than a one-year cycle.</t>
  </si>
  <si>
    <t>5. Subsequent Events</t>
  </si>
  <si>
    <t>Subsequent Events [Abstract]</t>
  </si>
  <si>
    <t>The
Company evaluated subsequent events through the date the financial statements were issued and filed with SEC. There were no subsequent
events that required recognition or disclosure beyond what is disclosed in this report.</t>
  </si>
  <si>
    <t>3. Earnings per Share (Tables)</t>
  </si>
  <si>
    <t>Earnings per share</t>
  </si>
  <si>
    <t xml:space="preserve">Three Months Ended September 30, 2018
Loss (Numerator) Shares (Denominator) Per-Share Amount
Net
loss $ (562,279 ) 21,428,684 $ (.03 )
Effect
of dilutive securities
Options
and warrants 711,722
Convertible
notes 51,929 4,154,348
Diluted
loss per share $ (510,350 ) 26,294,754 $ (.03 )
Net
loss
Nine Months Ended September 30, 2018
Income (Numerator) Shares (Denominator) Per-Share Amount
Net
income $ 252,420 21,153,728 $ .01
Effect
of dilutive securities
Options
and warrants 711,722
Convertible
notes 166,099 4,429,304
Diluted
earnings per share
Net
income $ 418,519 26,294,754 $ .02
Three
Months Ended September 30, 2019
Income (Numerator) Shares (Denominator) Per-Share Amount
Net
income $ 467,607 21,976,283 $ .02
Effect
of dilutive securities
Options
and warrants 20,775
Convertible
notes 47,500 1,550,000
Diluted
earnings per share $ 515,107 23,547,058 $ .02
Net
loss
Nine Months Ended September 30, 2019
Income (Numerator) Shares (Denominator) Per-Share Amount
Net
income $ 1,385,000 21,797,946 $ .06
Effect
of dilutive securities
Options
and warrants 20,755
Convertible
notes 145,000 1,550,000
Diluted
earnings per share
Net
income $ 1,530,000 23,368,701 $ .07 </t>
  </si>
  <si>
    <t>2. Royalties and Fees (Details Narrative) - USD ($)</t>
  </si>
  <si>
    <t>Initial Franchisee Fees</t>
  </si>
  <si>
    <t>Royalties and Fees</t>
  </si>
  <si>
    <t>Equipment Commission</t>
  </si>
  <si>
    <t>3. Earnings Per Share (Details) - USD ($)</t>
  </si>
  <si>
    <t>Effect of dilutive securities</t>
  </si>
  <si>
    <t>Net income per share with assumed conversions</t>
  </si>
  <si>
    <t>Weighted average number of common shares outstanding, basic</t>
  </si>
  <si>
    <t>Weighted average number of common shares outstanding, diluted</t>
  </si>
  <si>
    <t>Earnings per share, basic</t>
  </si>
  <si>
    <t>Earnings per share, diluted</t>
  </si>
  <si>
    <t>Options and Warrants</t>
  </si>
  <si>
    <t>Convertible No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201541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55</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166</v>
      </c>
      <c r="B1" s="2" t="s">
        <v>74</v>
      </c>
      <c r="D1" s="2" t="s">
        <v>1</v>
      </c>
    </row>
    <row r="2" spans="1:5">
      <c r="B2" s="2" t="s">
        <v>2</v>
      </c>
      <c r="C2" s="2" t="s">
        <v>75</v>
      </c>
      <c r="D2" s="2" t="s">
        <v>2</v>
      </c>
      <c r="E2" s="2" t="s">
        <v>75</v>
      </c>
    </row>
    <row r="3" spans="1:5">
      <c r="A3" s="4" t="s">
        <v>167</v>
      </c>
    </row>
    <row r="4" spans="1:5">
      <c r="A4" s="4" t="s">
        <v>168</v>
      </c>
      <c r="B4" s="6" t="n">
        <v>67500</v>
      </c>
      <c r="C4" s="6" t="n">
        <v>97000</v>
      </c>
      <c r="D4" s="6" t="n">
        <v>278000</v>
      </c>
      <c r="E4" s="6" t="n">
        <v>216500</v>
      </c>
    </row>
    <row r="5" spans="1:5">
      <c r="A5" s="4" t="s">
        <v>169</v>
      </c>
    </row>
    <row r="6" spans="1:5">
      <c r="A6" s="4" t="s">
        <v>168</v>
      </c>
      <c r="B6" s="6" t="n">
        <v>29500</v>
      </c>
      <c r="C6" s="6" t="n">
        <v>22000</v>
      </c>
      <c r="D6" s="6" t="n">
        <v>57500</v>
      </c>
      <c r="E6" s="6" t="n">
        <v>6250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70</v>
      </c>
      <c r="B1" s="2" t="s">
        <v>74</v>
      </c>
      <c r="D1" s="2" t="s">
        <v>1</v>
      </c>
    </row>
    <row r="2" spans="1:5">
      <c r="B2" s="2" t="s">
        <v>2</v>
      </c>
      <c r="C2" s="2" t="s">
        <v>75</v>
      </c>
      <c r="D2" s="2" t="s">
        <v>2</v>
      </c>
      <c r="E2" s="2" t="s">
        <v>75</v>
      </c>
    </row>
    <row r="3" spans="1:5">
      <c r="A3" s="4" t="s">
        <v>124</v>
      </c>
      <c r="B3" s="6" t="n">
        <v>467607</v>
      </c>
      <c r="C3" s="6" t="n">
        <v>-562277</v>
      </c>
      <c r="D3" s="6" t="n">
        <v>1385003</v>
      </c>
      <c r="E3" s="6" t="n">
        <v>252420</v>
      </c>
    </row>
    <row r="4" spans="1:5">
      <c r="A4" s="4" t="s">
        <v>171</v>
      </c>
      <c r="B4" s="5" t="n">
        <v>47500</v>
      </c>
      <c r="C4" s="5" t="n">
        <v>51929</v>
      </c>
      <c r="D4" s="5" t="n">
        <v>145000</v>
      </c>
      <c r="E4" s="5" t="n">
        <v>166099</v>
      </c>
    </row>
    <row r="5" spans="1:5">
      <c r="A5" s="4" t="s">
        <v>172</v>
      </c>
      <c r="B5" s="6" t="n">
        <v>515107</v>
      </c>
      <c r="C5" s="6" t="n">
        <v>-510350</v>
      </c>
      <c r="D5" s="6" t="n">
        <v>1530000</v>
      </c>
      <c r="E5" s="6" t="n">
        <v>418519</v>
      </c>
    </row>
    <row r="6" spans="1:5">
      <c r="A6" s="4" t="s">
        <v>173</v>
      </c>
      <c r="B6" s="5" t="n">
        <v>21976283</v>
      </c>
      <c r="C6" s="5" t="n">
        <v>21428684</v>
      </c>
      <c r="D6" s="5" t="n">
        <v>21797946</v>
      </c>
      <c r="E6" s="5" t="n">
        <v>21153728</v>
      </c>
    </row>
    <row r="7" spans="1:5">
      <c r="A7" s="4" t="s">
        <v>174</v>
      </c>
      <c r="B7" s="5" t="n">
        <v>23547037</v>
      </c>
      <c r="C7" s="5" t="n">
        <v>26294754</v>
      </c>
      <c r="D7" s="5" t="n">
        <v>23368701</v>
      </c>
      <c r="E7" s="5" t="n">
        <v>26294274</v>
      </c>
    </row>
    <row r="8" spans="1:5">
      <c r="A8" s="4" t="s">
        <v>175</v>
      </c>
      <c r="B8" s="7" t="n">
        <v>0.02</v>
      </c>
      <c r="C8" s="4" t="s">
        <v>92</v>
      </c>
      <c r="D8" s="7" t="n">
        <v>0.06</v>
      </c>
      <c r="E8" s="7" t="n">
        <v>0.01</v>
      </c>
    </row>
    <row r="9" spans="1:5">
      <c r="A9" s="4" t="s">
        <v>176</v>
      </c>
      <c r="B9" s="7" t="n">
        <v>0.02</v>
      </c>
      <c r="C9" s="4" t="s">
        <v>96</v>
      </c>
      <c r="D9" s="7" t="n">
        <v>0.06</v>
      </c>
      <c r="E9" s="7" t="n">
        <v>0.01</v>
      </c>
    </row>
    <row r="10" spans="1:5">
      <c r="A10" s="4" t="s">
        <v>177</v>
      </c>
    </row>
    <row r="11" spans="1:5">
      <c r="A11" s="4" t="s">
        <v>171</v>
      </c>
      <c r="B11" s="5" t="n">
        <v>20775</v>
      </c>
      <c r="C11" s="5" t="n">
        <v>711722</v>
      </c>
      <c r="D11" s="5" t="n">
        <v>20755</v>
      </c>
      <c r="E11" s="5" t="n">
        <v>711722</v>
      </c>
    </row>
    <row r="12" spans="1:5">
      <c r="A12" s="4" t="s">
        <v>178</v>
      </c>
    </row>
    <row r="13" spans="1:5">
      <c r="A13" s="4" t="s">
        <v>171</v>
      </c>
      <c r="B13" s="6" t="n">
        <v>47500</v>
      </c>
      <c r="C13" s="6" t="n">
        <v>51929</v>
      </c>
      <c r="E13" s="6" t="n">
        <v>166099</v>
      </c>
    </row>
    <row r="14" spans="1:5">
      <c r="A14" s="4" t="s">
        <v>172</v>
      </c>
      <c r="D14" s="6" t="n">
        <v>145000</v>
      </c>
    </row>
    <row r="15" spans="1:5">
      <c r="A15" s="4" t="s">
        <v>171</v>
      </c>
      <c r="B15" s="5" t="n">
        <v>1550000</v>
      </c>
      <c r="C15" s="5" t="n">
        <v>4154348</v>
      </c>
      <c r="D15" s="5" t="n">
        <v>1550000</v>
      </c>
      <c r="E15" s="5" t="n">
        <v>442930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4404</v>
      </c>
      <c r="C3" s="6" t="n">
        <v>76194</v>
      </c>
    </row>
    <row r="4" spans="1:3">
      <c r="A4" s="4" t="s">
        <v>34</v>
      </c>
      <c r="B4" s="5" t="n">
        <v>841034</v>
      </c>
      <c r="C4" s="5" t="n">
        <v>1573600</v>
      </c>
    </row>
    <row r="5" spans="1:3">
      <c r="A5" s="4" t="s">
        <v>35</v>
      </c>
      <c r="B5" s="5" t="n">
        <v>990059</v>
      </c>
      <c r="C5" s="5" t="n">
        <v>962783</v>
      </c>
    </row>
    <row r="6" spans="1:3">
      <c r="A6" s="4" t="s">
        <v>36</v>
      </c>
      <c r="B6" s="5" t="n">
        <v>726459</v>
      </c>
      <c r="C6" s="5" t="n">
        <v>688259</v>
      </c>
    </row>
    <row r="7" spans="1:3">
      <c r="A7" s="4" t="s">
        <v>37</v>
      </c>
      <c r="B7" s="5" t="n">
        <v>2831956</v>
      </c>
      <c r="C7" s="5" t="n">
        <v>3300836</v>
      </c>
    </row>
    <row r="8" spans="1:3">
      <c r="A8" s="3" t="s">
        <v>38</v>
      </c>
    </row>
    <row r="9" spans="1:3">
      <c r="A9" s="4" t="s">
        <v>39</v>
      </c>
      <c r="B9" s="5" t="n">
        <v>2886246</v>
      </c>
      <c r="C9" s="5" t="n">
        <v>2872494</v>
      </c>
    </row>
    <row r="10" spans="1:3">
      <c r="A10" s="4" t="s">
        <v>40</v>
      </c>
      <c r="B10" s="5" t="n">
        <v>1180637</v>
      </c>
      <c r="C10" s="5" t="n">
        <v>1180050</v>
      </c>
    </row>
    <row r="11" spans="1:3">
      <c r="A11" s="4" t="s">
        <v>41</v>
      </c>
      <c r="B11" s="5" t="n">
        <v>292203</v>
      </c>
      <c r="C11" s="5" t="n">
        <v>119340</v>
      </c>
    </row>
    <row r="12" spans="1:3">
      <c r="A12" s="4" t="s">
        <v>42</v>
      </c>
      <c r="B12" s="5" t="n">
        <v>4359086</v>
      </c>
      <c r="C12" s="5" t="n">
        <v>4171884</v>
      </c>
    </row>
    <row r="13" spans="1:3">
      <c r="A13" s="4" t="s">
        <v>43</v>
      </c>
      <c r="B13" s="5" t="n">
        <v>1607689</v>
      </c>
      <c r="C13" s="5" t="n">
        <v>1399435</v>
      </c>
    </row>
    <row r="14" spans="1:3">
      <c r="A14" s="4" t="s">
        <v>44</v>
      </c>
      <c r="B14" s="5" t="n">
        <v>2751397</v>
      </c>
      <c r="C14" s="5" t="n">
        <v>2772449</v>
      </c>
    </row>
    <row r="15" spans="1:3">
      <c r="A15" s="4" t="s">
        <v>45</v>
      </c>
      <c r="B15" s="5" t="n">
        <v>4481550</v>
      </c>
      <c r="C15" s="5" t="n">
        <v>4817309</v>
      </c>
    </row>
    <row r="16" spans="1:3">
      <c r="A16" s="4" t="s">
        <v>46</v>
      </c>
      <c r="B16" s="5" t="n">
        <v>843000</v>
      </c>
      <c r="C16" s="5" t="n">
        <v>698935</v>
      </c>
    </row>
    <row r="17" spans="1:3">
      <c r="A17" s="4" t="s">
        <v>47</v>
      </c>
      <c r="B17" s="5" t="n">
        <v>278466</v>
      </c>
      <c r="C17" s="5" t="n">
        <v>278466</v>
      </c>
    </row>
    <row r="18" spans="1:3">
      <c r="A18" s="4" t="s">
        <v>48</v>
      </c>
      <c r="B18" s="5" t="n">
        <v>4291625</v>
      </c>
      <c r="C18" s="5" t="n">
        <v>0</v>
      </c>
    </row>
    <row r="19" spans="1:3">
      <c r="A19" s="4" t="s">
        <v>49</v>
      </c>
      <c r="B19" s="5" t="n">
        <v>5383019</v>
      </c>
      <c r="C19" s="5" t="n">
        <v>3808957</v>
      </c>
    </row>
    <row r="20" spans="1:3">
      <c r="A20" s="4" t="s">
        <v>50</v>
      </c>
      <c r="B20" s="5" t="n">
        <v>20861013</v>
      </c>
      <c r="C20" s="5" t="n">
        <v>15676952</v>
      </c>
    </row>
    <row r="21" spans="1:3">
      <c r="A21" s="3" t="s">
        <v>51</v>
      </c>
    </row>
    <row r="22" spans="1:3">
      <c r="A22" s="4" t="s">
        <v>52</v>
      </c>
      <c r="B22" s="5" t="n">
        <v>871429</v>
      </c>
      <c r="C22" s="5" t="n">
        <v>871429</v>
      </c>
    </row>
    <row r="23" spans="1:3">
      <c r="A23" s="4" t="s">
        <v>53</v>
      </c>
      <c r="B23" s="5" t="n">
        <v>368351</v>
      </c>
      <c r="C23" s="5" t="n">
        <v>523315</v>
      </c>
    </row>
    <row r="24" spans="1:3">
      <c r="A24" s="4" t="s">
        <v>54</v>
      </c>
      <c r="B24" s="5" t="n">
        <v>333763</v>
      </c>
      <c r="C24" s="5" t="n">
        <v>0</v>
      </c>
    </row>
    <row r="25" spans="1:3">
      <c r="A25" s="4" t="s">
        <v>55</v>
      </c>
      <c r="B25" s="5" t="n">
        <v>1573543</v>
      </c>
      <c r="C25" s="5" t="n">
        <v>1394744</v>
      </c>
    </row>
    <row r="26" spans="1:3">
      <c r="A26" s="3" t="s">
        <v>56</v>
      </c>
    </row>
    <row r="27" spans="1:3">
      <c r="A27" s="4" t="s">
        <v>57</v>
      </c>
      <c r="B27" s="5" t="n">
        <v>3285100</v>
      </c>
      <c r="C27" s="5" t="n">
        <v>3898733</v>
      </c>
    </row>
    <row r="28" spans="1:3">
      <c r="A28" s="4" t="s">
        <v>58</v>
      </c>
      <c r="B28" s="5" t="n">
        <v>1468918</v>
      </c>
      <c r="C28" s="5" t="n">
        <v>1539204</v>
      </c>
    </row>
    <row r="29" spans="1:3">
      <c r="A29" s="4" t="s">
        <v>59</v>
      </c>
      <c r="B29" s="5" t="n">
        <v>4098912</v>
      </c>
      <c r="C29" s="5" t="n">
        <v>0</v>
      </c>
    </row>
    <row r="30" spans="1:3">
      <c r="A30" s="4" t="s">
        <v>60</v>
      </c>
      <c r="B30" s="5" t="n">
        <v>843000</v>
      </c>
      <c r="C30" s="5" t="n">
        <v>698935</v>
      </c>
    </row>
    <row r="31" spans="1:3">
      <c r="A31" s="4" t="s">
        <v>61</v>
      </c>
      <c r="B31" s="5" t="n">
        <v>9695930</v>
      </c>
      <c r="C31" s="5" t="n">
        <v>6136872</v>
      </c>
    </row>
    <row r="32" spans="1:3">
      <c r="A32" s="3" t="s">
        <v>62</v>
      </c>
    </row>
    <row r="33" spans="1:3">
      <c r="A33" s="4" t="s">
        <v>63</v>
      </c>
      <c r="B33" s="5" t="n">
        <v>24852998</v>
      </c>
      <c r="C33" s="5" t="n">
        <v>24739482</v>
      </c>
    </row>
    <row r="34" spans="1:3">
      <c r="A34" s="4" t="s">
        <v>64</v>
      </c>
      <c r="B34" s="5" t="n">
        <v>-15261458</v>
      </c>
      <c r="C34" s="5" t="n">
        <v>-16594146</v>
      </c>
    </row>
    <row r="35" spans="1:3">
      <c r="A35" s="4" t="s">
        <v>65</v>
      </c>
      <c r="B35" s="5" t="n">
        <v>9591540</v>
      </c>
      <c r="C35" s="5" t="n">
        <v>8145336</v>
      </c>
    </row>
    <row r="36" spans="1:3">
      <c r="A36" s="4" t="s">
        <v>66</v>
      </c>
      <c r="B36" s="6" t="n">
        <v>20861013</v>
      </c>
      <c r="C36" s="6" t="n">
        <v>156769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1</v>
      </c>
    </row>
    <row r="2" spans="1:3">
      <c r="A2" s="3" t="s">
        <v>62</v>
      </c>
    </row>
    <row r="3" spans="1:3">
      <c r="A3" s="4" t="s">
        <v>68</v>
      </c>
      <c r="B3" s="4" t="s">
        <v>69</v>
      </c>
      <c r="C3" s="4" t="s">
        <v>69</v>
      </c>
    </row>
    <row r="4" spans="1:3">
      <c r="A4" s="4" t="s">
        <v>70</v>
      </c>
      <c r="B4" s="5" t="n">
        <v>40000000</v>
      </c>
      <c r="C4" s="5" t="n">
        <v>40000000</v>
      </c>
    </row>
    <row r="5" spans="1:3">
      <c r="A5" s="4" t="s">
        <v>71</v>
      </c>
      <c r="B5" s="5" t="n">
        <v>21915413</v>
      </c>
      <c r="C5" s="5" t="n">
        <v>21583032</v>
      </c>
    </row>
    <row r="6" spans="1:3">
      <c r="A6" s="4" t="s">
        <v>72</v>
      </c>
      <c r="B6" s="5" t="n">
        <v>21915413</v>
      </c>
      <c r="C6" s="5" t="n">
        <v>21583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3079275</v>
      </c>
      <c r="C4" s="6" t="n">
        <v>3274647</v>
      </c>
      <c r="D4" s="6" t="n">
        <v>9122828</v>
      </c>
      <c r="E4" s="6" t="n">
        <v>9404514</v>
      </c>
    </row>
    <row r="5" spans="1:5">
      <c r="A5" s="3" t="s">
        <v>78</v>
      </c>
    </row>
    <row r="6" spans="1:5">
      <c r="A6" s="4" t="s">
        <v>79</v>
      </c>
      <c r="B6" s="5" t="n">
        <v>1744537</v>
      </c>
      <c r="C6" s="5" t="n">
        <v>2001113</v>
      </c>
      <c r="D6" s="5" t="n">
        <v>5222734</v>
      </c>
      <c r="E6" s="5" t="n">
        <v>5737429</v>
      </c>
    </row>
    <row r="7" spans="1:5">
      <c r="A7" s="4" t="s">
        <v>80</v>
      </c>
      <c r="B7" s="5" t="n">
        <v>66872</v>
      </c>
      <c r="C7" s="5" t="n">
        <v>125399</v>
      </c>
      <c r="D7" s="5" t="n">
        <v>236918</v>
      </c>
      <c r="E7" s="5" t="n">
        <v>298155</v>
      </c>
    </row>
    <row r="8" spans="1:5">
      <c r="A8" s="4" t="s">
        <v>81</v>
      </c>
      <c r="B8" s="5" t="n">
        <v>432920</v>
      </c>
      <c r="C8" s="5" t="n">
        <v>434457</v>
      </c>
      <c r="D8" s="5" t="n">
        <v>1273960</v>
      </c>
      <c r="E8" s="5" t="n">
        <v>1252781</v>
      </c>
    </row>
    <row r="9" spans="1:5">
      <c r="A9" s="4" t="s">
        <v>82</v>
      </c>
      <c r="B9" s="5" t="n">
        <v>2244329</v>
      </c>
      <c r="C9" s="5" t="n">
        <v>2560970</v>
      </c>
      <c r="D9" s="5" t="n">
        <v>6733612</v>
      </c>
      <c r="E9" s="5" t="n">
        <v>7288365</v>
      </c>
    </row>
    <row r="10" spans="1:5">
      <c r="A10" s="4" t="s">
        <v>83</v>
      </c>
      <c r="B10" s="5" t="n">
        <v>834946</v>
      </c>
      <c r="C10" s="5" t="n">
        <v>713676</v>
      </c>
      <c r="D10" s="5" t="n">
        <v>2389217</v>
      </c>
      <c r="E10" s="5" t="n">
        <v>2116149</v>
      </c>
    </row>
    <row r="11" spans="1:5">
      <c r="A11" s="4" t="s">
        <v>84</v>
      </c>
      <c r="B11" s="5" t="n">
        <v>219674</v>
      </c>
      <c r="C11" s="5" t="n">
        <v>172639</v>
      </c>
      <c r="D11" s="5" t="n">
        <v>566845</v>
      </c>
      <c r="E11" s="5" t="n">
        <v>486292</v>
      </c>
    </row>
    <row r="12" spans="1:5">
      <c r="A12" s="4" t="s">
        <v>85</v>
      </c>
      <c r="B12" s="5" t="n">
        <v>0</v>
      </c>
      <c r="C12" s="5" t="n">
        <v>1295805</v>
      </c>
      <c r="D12" s="5" t="n">
        <v>0</v>
      </c>
      <c r="E12" s="5" t="n">
        <v>1295805</v>
      </c>
    </row>
    <row r="13" spans="1:5">
      <c r="A13" s="4" t="s">
        <v>86</v>
      </c>
      <c r="B13" s="5" t="n">
        <v>615272</v>
      </c>
      <c r="C13" s="5" t="n">
        <v>-754768</v>
      </c>
      <c r="D13" s="5" t="n">
        <v>1822369</v>
      </c>
      <c r="E13" s="5" t="n">
        <v>334052</v>
      </c>
    </row>
    <row r="14" spans="1:5">
      <c r="A14" s="4" t="s">
        <v>87</v>
      </c>
      <c r="B14" s="5" t="n">
        <v>147665</v>
      </c>
      <c r="C14" s="5" t="n">
        <v>-192491</v>
      </c>
      <c r="D14" s="5" t="n">
        <v>437369</v>
      </c>
      <c r="E14" s="5" t="n">
        <v>81632</v>
      </c>
    </row>
    <row r="15" spans="1:5">
      <c r="A15" s="4" t="s">
        <v>88</v>
      </c>
      <c r="B15" s="6" t="n">
        <v>467607</v>
      </c>
      <c r="C15" s="6" t="n">
        <v>-562277</v>
      </c>
      <c r="D15" s="6" t="n">
        <v>1385003</v>
      </c>
      <c r="E15" s="6" t="n">
        <v>252420</v>
      </c>
    </row>
    <row r="16" spans="1:5">
      <c r="A16" s="3" t="s">
        <v>89</v>
      </c>
    </row>
    <row r="17" spans="1:5">
      <c r="A17" s="4" t="s">
        <v>90</v>
      </c>
      <c r="B17" s="7" t="n">
        <v>0.03</v>
      </c>
      <c r="C17" s="4" t="s">
        <v>91</v>
      </c>
      <c r="D17" s="7" t="n">
        <v>0.08</v>
      </c>
      <c r="E17" s="7" t="n">
        <v>0.02</v>
      </c>
    </row>
    <row r="18" spans="1:5">
      <c r="A18" s="4" t="s">
        <v>88</v>
      </c>
      <c r="B18" s="7" t="n">
        <v>0.02</v>
      </c>
      <c r="C18" s="4" t="s">
        <v>92</v>
      </c>
      <c r="D18" s="7" t="n">
        <v>0.06</v>
      </c>
      <c r="E18" s="7" t="n">
        <v>0.01</v>
      </c>
    </row>
    <row r="19" spans="1:5">
      <c r="A19" s="4" t="s">
        <v>93</v>
      </c>
      <c r="B19" s="5" t="n">
        <v>21976283</v>
      </c>
      <c r="C19" s="5" t="n">
        <v>21428684</v>
      </c>
      <c r="D19" s="5" t="n">
        <v>21797946</v>
      </c>
      <c r="E19" s="5" t="n">
        <v>21153728</v>
      </c>
    </row>
    <row r="20" spans="1:5">
      <c r="A20" s="3" t="s">
        <v>94</v>
      </c>
    </row>
    <row r="21" spans="1:5">
      <c r="A21" s="4" t="s">
        <v>95</v>
      </c>
      <c r="B21" s="7" t="n">
        <v>0.03</v>
      </c>
      <c r="C21" s="4" t="s">
        <v>92</v>
      </c>
      <c r="D21" s="7" t="n">
        <v>0.08</v>
      </c>
      <c r="E21" s="7" t="n">
        <v>0.01</v>
      </c>
    </row>
    <row r="22" spans="1:5">
      <c r="A22" s="4" t="s">
        <v>88</v>
      </c>
      <c r="B22" s="7" t="n">
        <v>0.02</v>
      </c>
      <c r="C22" s="4" t="s">
        <v>96</v>
      </c>
      <c r="D22" s="7" t="n">
        <v>0.06</v>
      </c>
      <c r="E22" s="7" t="n">
        <v>0.01</v>
      </c>
    </row>
    <row r="23" spans="1:5">
      <c r="A23" s="4" t="s">
        <v>93</v>
      </c>
      <c r="B23" s="5" t="n">
        <v>23547037</v>
      </c>
      <c r="C23" s="5" t="n">
        <v>26294754</v>
      </c>
      <c r="D23" s="5" t="n">
        <v>23368701</v>
      </c>
      <c r="E23" s="5" t="n">
        <v>26294274</v>
      </c>
    </row>
    <row r="24" spans="1:5">
      <c r="A24" s="4" t="s">
        <v>97</v>
      </c>
    </row>
    <row r="25" spans="1:5">
      <c r="A25" s="3" t="s">
        <v>76</v>
      </c>
    </row>
    <row r="26" spans="1:5">
      <c r="A26" s="4" t="s">
        <v>77</v>
      </c>
      <c r="B26" s="6" t="n">
        <v>1221843</v>
      </c>
      <c r="C26" s="6" t="n">
        <v>1308890</v>
      </c>
      <c r="D26" s="6" t="n">
        <v>3693922</v>
      </c>
      <c r="E26" s="6" t="n">
        <v>3663255</v>
      </c>
    </row>
    <row r="27" spans="1:5">
      <c r="A27" s="3" t="s">
        <v>78</v>
      </c>
    </row>
    <row r="28" spans="1:5">
      <c r="A28" s="4" t="s">
        <v>79</v>
      </c>
      <c r="B28" s="5" t="n">
        <v>1077856</v>
      </c>
      <c r="C28" s="5" t="n">
        <v>1048566</v>
      </c>
      <c r="D28" s="5" t="n">
        <v>3209709</v>
      </c>
      <c r="E28" s="5" t="n">
        <v>2877957</v>
      </c>
    </row>
    <row r="29" spans="1:5">
      <c r="A29" s="4" t="s">
        <v>98</v>
      </c>
    </row>
    <row r="30" spans="1:5">
      <c r="A30" s="3" t="s">
        <v>76</v>
      </c>
    </row>
    <row r="31" spans="1:5">
      <c r="A31" s="4" t="s">
        <v>77</v>
      </c>
      <c r="B31" s="5" t="n">
        <v>169422</v>
      </c>
      <c r="C31" s="5" t="n">
        <v>283135</v>
      </c>
      <c r="D31" s="5" t="n">
        <v>499944</v>
      </c>
      <c r="E31" s="5" t="n">
        <v>862777</v>
      </c>
    </row>
    <row r="32" spans="1:5">
      <c r="A32" s="3" t="s">
        <v>78</v>
      </c>
    </row>
    <row r="33" spans="1:5">
      <c r="A33" s="4" t="s">
        <v>79</v>
      </c>
      <c r="B33" s="5" t="n">
        <v>157652</v>
      </c>
      <c r="C33" s="5" t="n">
        <v>279079</v>
      </c>
      <c r="D33" s="5" t="n">
        <v>464470</v>
      </c>
      <c r="E33" s="5" t="n">
        <v>851766</v>
      </c>
    </row>
    <row r="34" spans="1:5">
      <c r="A34" s="4" t="s">
        <v>99</v>
      </c>
    </row>
    <row r="35" spans="1:5">
      <c r="A35" s="3" t="s">
        <v>76</v>
      </c>
    </row>
    <row r="36" spans="1:5">
      <c r="A36" s="4" t="s">
        <v>77</v>
      </c>
      <c r="B36" s="5" t="n">
        <v>1681951</v>
      </c>
      <c r="C36" s="5" t="n">
        <v>1656074</v>
      </c>
      <c r="D36" s="5" t="n">
        <v>4895173</v>
      </c>
      <c r="E36" s="5" t="n">
        <v>4831305</v>
      </c>
    </row>
    <row r="37" spans="1:5">
      <c r="A37" s="3" t="s">
        <v>78</v>
      </c>
    </row>
    <row r="38" spans="1:5">
      <c r="A38" s="4" t="s">
        <v>79</v>
      </c>
      <c r="B38" s="5" t="n">
        <v>509029</v>
      </c>
      <c r="C38" s="5" t="n">
        <v>673468</v>
      </c>
      <c r="D38" s="5" t="n">
        <v>1548555</v>
      </c>
      <c r="E38" s="5" t="n">
        <v>2007706</v>
      </c>
    </row>
    <row r="39" spans="1:5">
      <c r="A39" s="4" t="s">
        <v>100</v>
      </c>
    </row>
    <row r="40" spans="1:5">
      <c r="A40" s="3" t="s">
        <v>76</v>
      </c>
    </row>
    <row r="41" spans="1:5">
      <c r="A41" s="4" t="s">
        <v>77</v>
      </c>
      <c r="B41" s="5" t="n">
        <v>6059</v>
      </c>
      <c r="C41" s="5" t="n">
        <v>26548</v>
      </c>
      <c r="D41" s="5" t="n">
        <v>33789</v>
      </c>
      <c r="E41" s="5" t="n">
        <v>47177</v>
      </c>
    </row>
    <row r="42" spans="1:5">
      <c r="A42" s="3" t="s">
        <v>78</v>
      </c>
    </row>
    <row r="43" spans="1:5">
      <c r="A43" s="4" t="s">
        <v>79</v>
      </c>
      <c r="B43" s="6" t="n">
        <v>0</v>
      </c>
      <c r="C43" s="6" t="n">
        <v>0</v>
      </c>
      <c r="D43" s="6" t="n">
        <v>0</v>
      </c>
      <c r="E43"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3"/>
  </cols>
  <sheetData>
    <row r="1" spans="1:4">
      <c r="A1" s="1" t="s">
        <v>101</v>
      </c>
      <c r="B1" s="2" t="s">
        <v>102</v>
      </c>
      <c r="C1" s="2" t="s">
        <v>103</v>
      </c>
      <c r="D1" s="2" t="s">
        <v>42</v>
      </c>
    </row>
    <row r="2" spans="1:4">
      <c r="A2" s="4" t="s">
        <v>104</v>
      </c>
      <c r="B2" s="5" t="n">
        <v>20783032</v>
      </c>
    </row>
    <row r="3" spans="1:4">
      <c r="A3" s="4" t="s">
        <v>105</v>
      </c>
      <c r="B3" s="6" t="n">
        <v>24322885</v>
      </c>
      <c r="C3" s="6" t="n">
        <v>-13674794</v>
      </c>
      <c r="D3" s="6" t="n">
        <v>10648091</v>
      </c>
    </row>
    <row r="4" spans="1:4">
      <c r="A4" s="4" t="s">
        <v>106</v>
      </c>
      <c r="C4" s="5" t="n">
        <v>142857</v>
      </c>
      <c r="D4" s="5" t="n">
        <v>142857</v>
      </c>
    </row>
    <row r="5" spans="1:4">
      <c r="A5" s="4" t="s">
        <v>88</v>
      </c>
      <c r="C5" s="5" t="n">
        <v>252420</v>
      </c>
      <c r="D5" s="5" t="n">
        <v>252420</v>
      </c>
    </row>
    <row r="6" spans="1:4">
      <c r="A6" s="4" t="s">
        <v>107</v>
      </c>
      <c r="B6" s="6" t="n">
        <v>16597</v>
      </c>
      <c r="D6" s="5" t="n">
        <v>16597</v>
      </c>
    </row>
    <row r="7" spans="1:4">
      <c r="A7" s="4" t="s">
        <v>108</v>
      </c>
      <c r="B7" s="5" t="n">
        <v>800000</v>
      </c>
    </row>
    <row r="8" spans="1:4">
      <c r="A8" s="4" t="s">
        <v>109</v>
      </c>
      <c r="B8" s="6" t="n">
        <v>400000</v>
      </c>
      <c r="C8" s="4" t="s">
        <v>110</v>
      </c>
      <c r="D8" s="5" t="n">
        <v>400000</v>
      </c>
    </row>
    <row r="9" spans="1:4">
      <c r="A9" s="4" t="s">
        <v>111</v>
      </c>
      <c r="B9" s="5" t="n">
        <v>21583032</v>
      </c>
    </row>
    <row r="10" spans="1:4">
      <c r="A10" s="4" t="s">
        <v>112</v>
      </c>
      <c r="B10" s="6" t="n">
        <v>24739482</v>
      </c>
      <c r="C10" s="5" t="n">
        <v>-13279517</v>
      </c>
      <c r="D10" s="5" t="n">
        <v>11459965</v>
      </c>
    </row>
    <row r="11" spans="1:4">
      <c r="A11" s="4" t="s">
        <v>113</v>
      </c>
      <c r="B11" s="5" t="n">
        <v>21183032</v>
      </c>
    </row>
    <row r="12" spans="1:4">
      <c r="A12" s="4" t="s">
        <v>114</v>
      </c>
      <c r="B12" s="6" t="n">
        <v>24537043</v>
      </c>
      <c r="C12" s="5" t="n">
        <v>-12717240</v>
      </c>
      <c r="D12" s="5" t="n">
        <v>11819803</v>
      </c>
    </row>
    <row r="13" spans="1:4">
      <c r="A13" s="4" t="s">
        <v>88</v>
      </c>
      <c r="C13" s="5" t="n">
        <v>-562277</v>
      </c>
      <c r="D13" s="5" t="n">
        <v>-562277</v>
      </c>
    </row>
    <row r="14" spans="1:4">
      <c r="A14" s="4" t="s">
        <v>107</v>
      </c>
      <c r="B14" s="6" t="n">
        <v>2439</v>
      </c>
      <c r="D14" s="5" t="n">
        <v>2439</v>
      </c>
    </row>
    <row r="15" spans="1:4">
      <c r="A15" s="4" t="s">
        <v>108</v>
      </c>
      <c r="B15" s="5" t="n">
        <v>400000</v>
      </c>
    </row>
    <row r="16" spans="1:4">
      <c r="A16" s="4" t="s">
        <v>109</v>
      </c>
      <c r="B16" s="6" t="n">
        <v>200000</v>
      </c>
      <c r="C16" s="4" t="s">
        <v>110</v>
      </c>
      <c r="D16" s="5" t="n">
        <v>200000</v>
      </c>
    </row>
    <row r="17" spans="1:4">
      <c r="A17" s="4" t="s">
        <v>111</v>
      </c>
      <c r="B17" s="5" t="n">
        <v>21583032</v>
      </c>
    </row>
    <row r="18" spans="1:4">
      <c r="A18" s="4" t="s">
        <v>112</v>
      </c>
      <c r="B18" s="6" t="n">
        <v>24739482</v>
      </c>
      <c r="C18" s="5" t="n">
        <v>-13279517</v>
      </c>
      <c r="D18" s="5" t="n">
        <v>11459965</v>
      </c>
    </row>
    <row r="19" spans="1:4">
      <c r="A19" s="4" t="s">
        <v>115</v>
      </c>
      <c r="B19" s="5" t="n">
        <v>21583032</v>
      </c>
    </row>
    <row r="20" spans="1:4">
      <c r="A20" s="4" t="s">
        <v>116</v>
      </c>
      <c r="B20" s="6" t="n">
        <v>24739482</v>
      </c>
      <c r="C20" s="5" t="n">
        <v>-16594146</v>
      </c>
      <c r="D20" s="5" t="n">
        <v>8145336</v>
      </c>
    </row>
    <row r="21" spans="1:4">
      <c r="A21" s="4" t="s">
        <v>106</v>
      </c>
      <c r="C21" s="5" t="n">
        <v>-52315</v>
      </c>
      <c r="D21" s="5" t="n">
        <v>-52315</v>
      </c>
    </row>
    <row r="22" spans="1:4">
      <c r="A22" s="4" t="s">
        <v>88</v>
      </c>
      <c r="C22" s="5" t="n">
        <v>1385003</v>
      </c>
      <c r="D22" s="5" t="n">
        <v>1385003</v>
      </c>
    </row>
    <row r="23" spans="1:4">
      <c r="A23" s="4" t="s">
        <v>107</v>
      </c>
      <c r="B23" s="6" t="n">
        <v>13516</v>
      </c>
      <c r="D23" s="5" t="n">
        <v>13516</v>
      </c>
    </row>
    <row r="24" spans="1:4">
      <c r="A24" s="4" t="s">
        <v>117</v>
      </c>
      <c r="B24" s="5" t="n">
        <v>232381</v>
      </c>
    </row>
    <row r="25" spans="1:4">
      <c r="A25" s="4" t="s">
        <v>108</v>
      </c>
      <c r="B25" s="5" t="n">
        <v>200000</v>
      </c>
    </row>
    <row r="26" spans="1:4">
      <c r="A26" s="4" t="s">
        <v>109</v>
      </c>
      <c r="B26" s="6" t="n">
        <v>100000</v>
      </c>
      <c r="C26" s="4" t="s">
        <v>110</v>
      </c>
      <c r="D26" s="5" t="n">
        <v>100000</v>
      </c>
    </row>
    <row r="27" spans="1:4">
      <c r="A27" s="4" t="s">
        <v>118</v>
      </c>
      <c r="B27" s="5" t="n">
        <v>22015413</v>
      </c>
    </row>
    <row r="28" spans="1:4">
      <c r="A28" s="4" t="s">
        <v>119</v>
      </c>
      <c r="B28" s="6" t="n">
        <v>24852998</v>
      </c>
      <c r="C28" s="5" t="n">
        <v>-15261458</v>
      </c>
      <c r="D28" s="5" t="n">
        <v>9591540</v>
      </c>
    </row>
    <row r="29" spans="1:4">
      <c r="A29" s="4" t="s">
        <v>120</v>
      </c>
      <c r="B29" s="5" t="n">
        <v>21915413</v>
      </c>
    </row>
    <row r="30" spans="1:4">
      <c r="A30" s="4" t="s">
        <v>121</v>
      </c>
      <c r="B30" s="6" t="n">
        <v>24797569</v>
      </c>
      <c r="C30" s="5" t="n">
        <v>-15729065</v>
      </c>
      <c r="D30" s="5" t="n">
        <v>9068504</v>
      </c>
    </row>
    <row r="31" spans="1:4">
      <c r="A31" s="4" t="s">
        <v>88</v>
      </c>
      <c r="C31" s="5" t="n">
        <v>467607</v>
      </c>
      <c r="D31" s="5" t="n">
        <v>467607</v>
      </c>
    </row>
    <row r="32" spans="1:4">
      <c r="A32" s="4" t="s">
        <v>107</v>
      </c>
      <c r="B32" s="6" t="n">
        <v>5429</v>
      </c>
      <c r="D32" s="5" t="n">
        <v>5429</v>
      </c>
    </row>
    <row r="33" spans="1:4">
      <c r="A33" s="4" t="s">
        <v>108</v>
      </c>
      <c r="B33" s="5" t="n">
        <v>100000</v>
      </c>
    </row>
    <row r="34" spans="1:4">
      <c r="A34" s="4" t="s">
        <v>109</v>
      </c>
      <c r="B34" s="6" t="n">
        <v>50000</v>
      </c>
      <c r="C34" s="4" t="s">
        <v>110</v>
      </c>
      <c r="D34" s="5" t="n">
        <v>50000</v>
      </c>
    </row>
    <row r="35" spans="1:4">
      <c r="A35" s="4" t="s">
        <v>118</v>
      </c>
      <c r="B35" s="5" t="n">
        <v>22015413</v>
      </c>
    </row>
    <row r="36" spans="1:4">
      <c r="A36" s="4" t="s">
        <v>119</v>
      </c>
      <c r="B36" s="6" t="n">
        <v>24852998</v>
      </c>
      <c r="C36" s="6" t="n">
        <v>-15261458</v>
      </c>
      <c r="D36" s="6" t="n">
        <v>9591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5</v>
      </c>
    </row>
    <row r="3" spans="1:3">
      <c r="A3" s="3" t="s">
        <v>123</v>
      </c>
    </row>
    <row r="4" spans="1:3">
      <c r="A4" s="4" t="s">
        <v>124</v>
      </c>
      <c r="B4" s="6" t="n">
        <v>1385003</v>
      </c>
      <c r="C4" s="6" t="n">
        <v>252420</v>
      </c>
    </row>
    <row r="5" spans="1:3">
      <c r="A5" s="3" t="s">
        <v>125</v>
      </c>
    </row>
    <row r="6" spans="1:3">
      <c r="A6" s="4" t="s">
        <v>80</v>
      </c>
      <c r="B6" s="5" t="n">
        <v>334138</v>
      </c>
      <c r="C6" s="5" t="n">
        <v>433139</v>
      </c>
    </row>
    <row r="7" spans="1:3">
      <c r="A7" s="4" t="s">
        <v>126</v>
      </c>
      <c r="B7" s="5" t="n">
        <v>85668</v>
      </c>
      <c r="C7" s="5" t="n">
        <v>0</v>
      </c>
    </row>
    <row r="8" spans="1:3">
      <c r="A8" s="4" t="s">
        <v>127</v>
      </c>
      <c r="B8" s="5" t="n">
        <v>437369</v>
      </c>
      <c r="C8" s="5" t="n">
        <v>81632</v>
      </c>
    </row>
    <row r="9" spans="1:3">
      <c r="A9" s="3" t="s">
        <v>128</v>
      </c>
    </row>
    <row r="10" spans="1:3">
      <c r="A10" s="4" t="s">
        <v>129</v>
      </c>
      <c r="B10" s="5" t="n">
        <v>-239778</v>
      </c>
      <c r="C10" s="5" t="n">
        <v>-50925</v>
      </c>
    </row>
    <row r="11" spans="1:3">
      <c r="A11" s="4" t="s">
        <v>35</v>
      </c>
      <c r="B11" s="5" t="n">
        <v>-27276</v>
      </c>
      <c r="C11" s="5" t="n">
        <v>-56479</v>
      </c>
    </row>
    <row r="12" spans="1:3">
      <c r="A12" s="4" t="s">
        <v>36</v>
      </c>
      <c r="B12" s="5" t="n">
        <v>-38200</v>
      </c>
      <c r="C12" s="5" t="n">
        <v>-63332</v>
      </c>
    </row>
    <row r="13" spans="1:3">
      <c r="A13" s="4" t="s">
        <v>130</v>
      </c>
      <c r="B13" s="5" t="n">
        <v>-512981</v>
      </c>
      <c r="C13" s="5" t="n">
        <v>812526</v>
      </c>
    </row>
    <row r="14" spans="1:3">
      <c r="A14" s="3" t="s">
        <v>131</v>
      </c>
    </row>
    <row r="15" spans="1:3">
      <c r="A15" s="4" t="s">
        <v>53</v>
      </c>
      <c r="B15" s="5" t="n">
        <v>-154963</v>
      </c>
      <c r="C15" s="5" t="n">
        <v>-40220</v>
      </c>
    </row>
    <row r="16" spans="1:3">
      <c r="A16" s="4" t="s">
        <v>132</v>
      </c>
      <c r="B16" s="5" t="n">
        <v>1268997</v>
      </c>
      <c r="C16" s="5" t="n">
        <v>1368761</v>
      </c>
    </row>
    <row r="17" spans="1:3">
      <c r="A17" s="3" t="s">
        <v>133</v>
      </c>
    </row>
    <row r="18" spans="1:3">
      <c r="A18" s="4" t="s">
        <v>134</v>
      </c>
      <c r="B18" s="5" t="n">
        <v>-272870</v>
      </c>
      <c r="C18" s="5" t="n">
        <v>-1125886</v>
      </c>
    </row>
    <row r="19" spans="1:3">
      <c r="A19" s="4" t="s">
        <v>135</v>
      </c>
      <c r="B19" s="5" t="n">
        <v>-272870</v>
      </c>
      <c r="C19" s="5" t="n">
        <v>-1125886</v>
      </c>
    </row>
    <row r="20" spans="1:3">
      <c r="A20" s="3" t="s">
        <v>136</v>
      </c>
    </row>
    <row r="21" spans="1:3">
      <c r="A21" s="4" t="s">
        <v>137</v>
      </c>
      <c r="B21" s="5" t="n">
        <v>0</v>
      </c>
      <c r="C21" s="5" t="n">
        <v>500000</v>
      </c>
    </row>
    <row r="22" spans="1:3">
      <c r="A22" s="4" t="s">
        <v>138</v>
      </c>
      <c r="B22" s="5" t="n">
        <v>-797897</v>
      </c>
      <c r="C22" s="5" t="n">
        <v>-594434</v>
      </c>
    </row>
    <row r="23" spans="1:3">
      <c r="A23" s="4" t="s">
        <v>139</v>
      </c>
      <c r="B23" s="5" t="n">
        <v>0</v>
      </c>
      <c r="C23" s="5" t="n">
        <v>-332110</v>
      </c>
    </row>
    <row r="24" spans="1:3">
      <c r="A24" s="4" t="s">
        <v>140</v>
      </c>
      <c r="B24" s="5" t="n">
        <v>-797897</v>
      </c>
      <c r="C24" s="5" t="n">
        <v>-426544</v>
      </c>
    </row>
    <row r="25" spans="1:3">
      <c r="A25" s="3" t="s">
        <v>141</v>
      </c>
    </row>
    <row r="26" spans="1:3">
      <c r="A26" s="4" t="s">
        <v>142</v>
      </c>
      <c r="B26" s="5" t="n">
        <v>0</v>
      </c>
      <c r="C26" s="5" t="n">
        <v>-45000</v>
      </c>
    </row>
    <row r="27" spans="1:3">
      <c r="A27" s="4" t="s">
        <v>143</v>
      </c>
      <c r="B27" s="5" t="n">
        <v>198210</v>
      </c>
      <c r="C27" s="5" t="n">
        <v>-228669</v>
      </c>
    </row>
    <row r="28" spans="1:3">
      <c r="A28" s="4" t="s">
        <v>144</v>
      </c>
      <c r="B28" s="5" t="n">
        <v>76194</v>
      </c>
      <c r="C28" s="5" t="n">
        <v>461068</v>
      </c>
    </row>
    <row r="29" spans="1:3">
      <c r="A29" s="4" t="s">
        <v>145</v>
      </c>
      <c r="B29" s="5" t="n">
        <v>274404</v>
      </c>
      <c r="C29" s="5" t="n">
        <v>232399</v>
      </c>
    </row>
    <row r="30" spans="1:3">
      <c r="A30" s="3" t="s">
        <v>146</v>
      </c>
    </row>
    <row r="31" spans="1:3">
      <c r="A31" s="4" t="s">
        <v>147</v>
      </c>
      <c r="B31" s="6" t="n">
        <v>460931</v>
      </c>
      <c r="C31" s="6" t="n">
        <v>3679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5:42Z</dcterms:created>
  <dcterms:modified xmlns:dcterms="http://purl.org/dc/terms/" xmlns:xsi="http://www.w3.org/2001/XMLSchema-instance" xsi:type="dcterms:W3CDTF">2019-11-14T16:15:42Z</dcterms:modified>
</cp:coreProperties>
</file>